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iv Holdings, Inc.</t>
        </is>
      </c>
    </row>
    <row r="8">
      <c r="A8" s="4" t="inlineStr">
        <is>
          <t>Entity Central Index Key</t>
        </is>
      </c>
      <c r="B8" s="4" t="inlineStr">
        <is>
          <t>00010006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Pay Versus Performance ​ YEAR (1) ​ ​ SUMMARY (2) ​ ​ SUMMARY (2) ​ ​ COMPENSATION (3) ​ ​ COMPENSATION (3) ​ ​ AVERAGE (2) ​ ​ AVERAGE (3) ​ ​ VALUE OF INITIAL (4) ​ ​ NET ​ ​ ADJUSTED (6) ​ ​ Total ​ ​ Peer Group (5) ​ 2022 ​ ​ ​ ​ 3,476,043 ​ ​ ​ ​ ​ 14,274,246 ​ ​ ​ ​ ​ 2,066,898 ​ ​ ​ ​ ​ 11,257,027 ​ ​ ​ ​ ​ 3,083,162 ​ ​ ​ ​ ​ 1,936,394 ​ ​ ​ ​ ​ 58.69 ​ ​ ​ ​ ​ 136.42 ​ ​ ​ ​ ​ (6.6 ) ​ ​ ​ ​ ​ 304.7 ​ ​ 2021 ​ ​ ​ ​ N/A ​ ​ ​ ​ ​ 5,150,672 ​ ​ ​ ​ ​ N/A ​ ​ ​ ​ ​ 3,516,159 ​ ​ ​ ​ ​ 1,290,711 ​ ​ ​ ​ ​ 938,432 ​ ​ ​ ​ ​ 78.52 ​ ​ ​ ​ ​ 145.27 ​ ​ ​ ​ ​ 88.9 ​ ​ ​ ​ ​ 209.1 ​ ​ 2020 ​ ​ ​ ​ N/A ​ ​ ​ ​ ​ 5,757,874 ​ ​ ​ ​ ​ N/A ​ ​ ​ ​ ​ 5,448,268 ​ ​ ​ ​ ​ 1,466,461 ​ ​ ​ ​ ​ 1,052,550 ​ ​ ​ ​ ​ 101.04 ​ ​ ​ ​ ​ 122.68 ​ ​ ​ ​ ​ 83.8 ​ ​ ​ ​ ​ 212.9 ​ ​ ​ (1)
The Principal Executive Officer (“PEO”) and Named Executive Officers for the applicable years were as follows: ​
• 2022: Julie Schertell assumed the role of the Company’s President and Chief Executive Officer on July 6, 2022 and Jeffrey Kramer, PhD, served as the Company’s Chief Executive Officer during 2022 through July 5, 2022. The Company’s other Named Executive Officers for 2022 were: R. Andrew Wamser, Jr.; Omar Hoek; Ricardo Nuñez; Michael Rickheim; and Tracey Peacock. ​
•
2021: Jeffrey Kramer, PhD, served as the Company’s Chief Executive Officer for the entirety of 2021 and the Company’s other Named Executive Officers were: R. Andrew Wamser, Jr.; Omar Hoek; Ricardo Nuñez; and Tracey Peacock. ​
•
2020: Jeffrey Kramer, PhD, served as the Company’s Chief Executive Officer for the entirety of 2020 and the Company’s other Named Executive Officers were: R. Andrew Wamser, Jr.; Omar Hoek; Ricardo Nuñez; and Daniel Lister. ​
(2)
Amounts reported in this column represent (i) the total compensation reported in the Summary Compensation Table for the applicable year in the case of Ms. Schertell and Dr. Kramer and (ii) the average of the total compensation reported in the Summary Compensation Table for the applicable year for the Company’s Named Executive Officers reported for the applicable year other than the PEOs for such years. ​
(3)
To calculate compensation actually paid (“CAP”), adjustments were made to the amounts reported in the Summary Compensation Table for the applicable year. A reconciliation of the adjustments for Ms. Schertell and Dr. Kramer and for the average of the other Named Executive Officers is set forth following the footnotes to this table. ​
(4)
Pursuant to rules of the SEC, the comparison assumes $100 was invested on December 31, 2019 in our common stock. Historic stock price performance is not necessarily indicative of future stock price performance. ​ (5)
The TSR Peer Group consists of companies in the S&amp;P SmallCap 600 Materials Index. ​ (6)
As noted in the CD&amp;A, for 2022, the Compensation Committee determined that Adjusted EBITDA continues to be viewed as a core driver of the Company’s ​
performance and stockholder value creation and, accordingly, was utilized as a component in our post-Merger annual incentive program as well as our pre-Merger performance share awards. Adjusted EBITDA is defined as the sum of (a) Net Income, (b) interest expense, (c) depreciation and amortization expense, and (d) taxes on a consolidated basis for continuing operations. For these purposes, “Net Income” does not include (a) any extraordinary gains or losses, (b) any nonrecurring gains or losses, (c) any gains or losses from asset sales, or (d) any facility/asset closure or restructuring costs. CAP Adjustments ​ YEAR ​ ​ SUMMARY (a) ​ ​ (MINUS) CHANGE IN (b) ​ ​ PLUS SERVICE (c) ​ ​ (MINUS) GRANT DATE (d) ​ ​ PLUS FAIR VALUE (e) ​ ​ PLUS/(MINUS) CHANGE (f) ​ ​ PLUS FAIR VALUE (g) ​ ​ PLUS/(MINUS) CHANGE IN (h) ​ ​ (MINUS) FAIR VALUE (i) ​ ​ EQUALS COMPENSATION ​ Julie Schertell ​ 2022 ​ ​ ​ ​ 3,476,043 ​ ​ ​ ​ ​ — ​ ​ ​ ​ ​ — ​ ​ ​ ​ ​ (1,790,000 ) ​ ​ ​ ​ ​ 470,473 ​ ​ ​ ​ ​ (75,575 ) ​ ​ ​ ​ ​ — ​ ​ ​ ​ ​ (14,043 ) ​ ​ ​ ​ ​ — ​ ​ ​ ​ ​ 2,066,898 ​ ​ 2021 ​ ​ ​ ​ N/A ​ ​ ​ ​ ​ N/A ​ ​ ​ ​ ​ N/A ​ ​ ​ ​ ​ N/A ​ ​ ​ ​ ​ N/A ​ ​ ​ ​ ​ N/A ​ ​ ​ ​ ​ N/A ​ ​ ​ ​ ​ N/A ​ ​ ​ ​ ​ N/A ​ ​ ​ ​ ​ N/A ​ ​ 2020 ​ ​ ​ ​ N/A ​ ​ ​ ​ ​ N/A ​ ​ ​ ​ ​ N/A ​ ​ ​ ​ ​ N/A ​ ​ ​ ​ ​ N/A ​ ​ ​ ​ ​ N/A ​ ​ ​ ​ ​ N/A ​ ​ ​ ​ ​ N/A ​ ​ ​ ​ ​ N/A ​ ​ ​ ​ ​ N/A ​ ​ Jeffrey Kramer ​ 2022 ​ ​ ​ ​ 14,274,246 ​ ​ ​ ​ ​ — ​ ​ ​ ​ ​ — ​ ​ ​ ​ ​ (4,879,284 ) ​ ​ ​ ​ ​ — ​ ​ ​ ​ ​ — ​ ​ ​ ​ ​ 2,358,349 ​ ​ ​ ​ ​ (496,284 ) ​ ​ ​ ​ ​ — ​ ​ ​ ​ ​ 11,257,027 ​ ​ 2021 ​ ​ ​ ​ 5,150,672 ​ ​ ​ ​ ​ — ​ ​ ​ ​ ​ — ​ ​ ​ ​ ​ (3,291,640 ) ​ ​ ​ ​ ​ 2,182,031 ​ ​ ​ ​ ​ (1,013,582 ) ​ ​ ​ ​ ​ — ​ ​ ​ ​ ​ 488,678 ​ ​ ​ ​ ​ — ​ ​ ​ ​ ​ 3,516,159 ​ ​ 2020 ​ ​ ​ ​ 5,757,874 ​ ​ ​ ​ ​ — ​ ​ ​ ​ ​ — ​ ​ ​ ​ ​ (3,110,928 ) ​ ​ ​ ​ ​ 3,074,670 ​ ​ ​ ​ ​ (11,170 ) ​ ​ ​ ​ ​ — ​ ​ ​ ​ ​ (262,178 ) ​ ​ ​ ​ ​ — ​ ​ ​ ​ ​ 5,448,268 ​ ​ Other Named Executive Officers (Average) (j) ​ 2022 ​ ​ ​ ​ 3,083,162 ​ ​ ​ ​ ​ (5,501 ) ​ ​ ​ ​ ​ 5,501 ​ ​ ​ ​ ​ (1,886,660 ) ​ ​ ​ ​ ​ 757,404 ​ ​ ​ ​ ​ (90,068 ) ​ ​ ​ ​ ​ 75,909 ​ ​ ​ ​ ​ (3,353 ) ​ ​ ​ ​ ​ — ​ ​ ​ ​ ​ 1,936,394 ​ ​ 2021 ​ ​ ​ ​ 1,290,711 ​ ​ ​ ​ ​ (3,025 ) ​ ​ ​ ​ ​ 3,025 ​ ​ ​ ​ ​ (598,090 ) ​ ​ ​ ​ ​ 369,290 ​ ​ ​ ​ ​ (167,603 ) ​ ​ ​ ​ ​ — ​ ​ ​ ​ ​ 44,124 ​ ​ ​ ​ ​ — ​ ​ ​ ​ ​ 938,432 ​ ​ 2020 ​ ​ ​ ​ 1,466,461 ​ ​ ​ ​ ​ (10,411 ) ​ ​ ​ ​ ​ 10,411 ​ ​ ​ ​ ​ (608,612 ) ​ ​ ​ ​ ​ 475,782 ​ ​ ​ ​ ​ (1,596 ) ​ ​ ​ ​ ​ — ​ ​ ​ ​ ​ (36,289 ) ​ ​ ​ ​ ​ (243,196 ) ​ ​ ​ ​ ​ 1,052,550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awards granted during the indicated fiscal year, computed in accordance with the methodology used for financial reporting purposes. ​
(e)
Represents the fair value as of the indicated fiscal year-end of the outstanding and unvested stock awards granted during such fiscal year, computed in accordance with the methodology used for financial reporting purposes. ​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awards that were granted and vested during the indicated fiscal year, computed in accordance with the methodology used for financial reporting purposes. ​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1)
The Principal Executive Officer (“PEO”) and Named Executive Officers for the applicable years were as follows: ​
• 2022: Julie Schertell assumed the role of the Company’s President and Chief Executive Officer on July 6, 2022 and Jeffrey Kramer, PhD, served as the Company’s Chief Executive Officer during 2022 through July 5, 2022. The Company’s other Named Executive Officers for 2022 were: R. Andrew Wamser, Jr.; Omar Hoek; Ricardo Nuñez; Michael Rickheim; and Tracey Peacock. ​
•
2021: Jeffrey Kramer, PhD, served as the Company’s Chief Executive Officer for the entirety of 2021 and the Company’s other Named Executive Officers were: R. Andrew Wamser, Jr.; Omar Hoek; Ricardo Nuñez; and Tracey Peacock. ​
•
2020: Jeffrey Kramer, PhD, served as the Company’s Chief Executive Officer for the entirety of 2020 and the Company’s other Named Executive Officers were: R. Andrew Wamser, Jr.; Omar Hoek; Ricardo Nuñez; and Daniel Lister. ​
(2)
Amounts reported in this column represent (i) the total compensation reported in the Summary Compensation Table for the applicable year in the case of Ms. Schertell and Dr. Kramer and (ii) the average of the total compensation reported in the Summary Compensation Table for the applicable year for the Company’s Named Executive Officers reported for the applicable year other than the PEOs for such years. </t>
        </is>
      </c>
      <c r="C6" s="4" t="inlineStr">
        <is>
          <t xml:space="preserve"> </t>
        </is>
      </c>
      <c r="D6" s="4" t="inlineStr">
        <is>
          <t xml:space="preserve"> </t>
        </is>
      </c>
    </row>
    <row r="7">
      <c r="A7" s="4" t="inlineStr">
        <is>
          <t>Peer Group Issuers, Footnote [Text Block]</t>
        </is>
      </c>
      <c r="B7" s="4" t="inlineStr">
        <is>
          <t xml:space="preserve"> (5)
The TSR Peer Group consists of companies in the S&amp;P SmallCap 600 Materials Index. </t>
        </is>
      </c>
      <c r="C7" s="4" t="inlineStr">
        <is>
          <t xml:space="preserve"> </t>
        </is>
      </c>
      <c r="D7" s="4" t="inlineStr">
        <is>
          <t xml:space="preserve"> </t>
        </is>
      </c>
    </row>
    <row r="8">
      <c r="A8" s="4" t="inlineStr">
        <is>
          <t>Adjustment To PEO Compensation, Footnote [Text Block]</t>
        </is>
      </c>
      <c r="B8" s="4" t="inlineStr">
        <is>
          <t xml:space="preserve"> (6)
As noted in the CD&amp;A, for 2022, the Compensation Committee determined that Adjusted EBITDA continues to be viewed as a core driver of the Company’s ​
performance and stockholder value creation and, accordingly, was utilized as a component in our post-Merger annual incentive program as well as our pre-Merger performance share awards. Adjusted EBITDA is defined as the sum of (a) Net Income, (b) interest expense, (c) depreciation and amortization expense, and (d) taxes on a consolidated basis for continuing operations. For these purposes, “Net Income” does not include (a) any extraordinary gains or losses, (b) any nonrecurring gains or losses, (c) any gains or losses from asset sales, or (d) any facility/asset closure or restructuring costs. CAP Adjustments ​ YEAR ​ ​ SUMMARY (a) ​ ​ (MINUS) CHANGE IN (b) ​ ​ PLUS SERVICE (c) ​ ​ (MINUS) GRANT DATE (d) ​ ​ PLUS FAIR VALUE (e) ​ ​ PLUS/(MINUS) CHANGE (f) ​ ​ PLUS FAIR VALUE (g) ​ ​ PLUS/(MINUS) CHANGE IN (h) ​ ​ (MINUS) FAIR VALUE (i) ​ ​ EQUALS COMPENSATION ​ Julie Schertell ​ 2022 ​ ​ ​ ​ 3,476,043 ​ ​ ​ ​ ​ — ​ ​ ​ ​ ​ — ​ ​ ​ ​ ​ (1,790,000 ) ​ ​ ​ ​ ​ 470,473 ​ ​ ​ ​ ​ (75,575 ) ​ ​ ​ ​ ​ — ​ ​ ​ ​ ​ (14,043 ) ​ ​ ​ ​ ​ — ​ ​ ​ ​ ​ 2,066,898 ​ ​ 2021 ​ ​ ​ ​ N/A ​ ​ ​ ​ ​ N/A ​ ​ ​ ​ ​ N/A ​ ​ ​ ​ ​ N/A ​ ​ ​ ​ ​ N/A ​ ​ ​ ​ ​ N/A ​ ​ ​ ​ ​ N/A ​ ​ ​ ​ ​ N/A ​ ​ ​ ​ ​ N/A ​ ​ ​ ​ ​ N/A ​ ​ 2020 ​ ​ ​ ​ N/A ​ ​ ​ ​ ​ N/A ​ ​ ​ ​ ​ N/A ​ ​ ​ ​ ​ N/A ​ ​ ​ ​ ​ N/A ​ ​ ​ ​ ​ N/A ​ ​ ​ ​ ​ N/A ​ ​ ​ ​ ​ N/A ​ ​ ​ ​ ​ N/A ​ ​ ​ ​ ​ N/A ​ ​ Jeffrey Kramer ​ 2022 ​ ​ ​ ​ 14,274,246 ​ ​ ​ ​ ​ — ​ ​ ​ ​ ​ — ​ ​ ​ ​ ​ (4,879,284 ) ​ ​ ​ ​ ​ — ​ ​ ​ ​ ​ — ​ ​ ​ ​ ​ 2,358,349 ​ ​ ​ ​ ​ (496,284 ) ​ ​ ​ ​ ​ — ​ ​ ​ ​ ​ 11,257,027 ​ ​ 2021 ​ ​ ​ ​ 5,150,672 ​ ​ ​ ​ ​ — ​ ​ ​ ​ ​ — ​ ​ ​ ​ ​ (3,291,640 ) ​ ​ ​ ​ ​ 2,182,031 ​ ​ ​ ​ ​ (1,013,582 ) ​ ​ ​ ​ ​ — ​ ​ ​ ​ ​ 488,678 ​ ​ ​ ​ ​ — ​ ​ ​ ​ ​ 3,516,159 ​ ​ 2020 ​ ​ ​ ​ 5,757,874 ​ ​ ​ ​ ​ — ​ ​ ​ ​ ​ — ​ ​ ​ ​ ​ (3,110,928 ) ​ ​ ​ ​ ​ 3,074,670 ​ ​ ​ ​ ​ (11,170 ) ​ ​ ​ ​ ​ — ​ ​ ​ ​ ​ (262,178 ) ​ ​ ​ ​ ​ — ​ ​ ​ ​ ​ 5,448,268 ​ ​ Other Named Executive Officers (Average) (j) ​ 2022 ​ ​ ​ ​ 3,083,162 ​ ​ ​ ​ ​ (5,501 ) ​ ​ ​ ​ ​ 5,501 ​ ​ ​ ​ ​ (1,886,660 ) ​ ​ ​ ​ ​ 757,404 ​ ​ ​ ​ ​ (90,068 ) ​ ​ ​ ​ ​ 75,909 ​ ​ ​ ​ ​ (3,353 ) ​ ​ ​ ​ ​ — ​ ​ ​ ​ ​ 1,936,394 ​ ​ 2021 ​ ​ ​ ​ 1,290,711 ​ ​ ​ ​ ​ (3,025 ) ​ ​ ​ ​ ​ 3,025 ​ ​ ​ ​ ​ (598,090 ) ​ ​ ​ ​ ​ 369,290 ​ ​ ​ ​ ​ (167,603 ) ​ ​ ​ ​ ​ — ​ ​ ​ ​ ​ 44,124 ​ ​ ​ ​ ​ — ​ ​ ​ ​ ​ 938,432 ​ ​ 2020 ​ ​ ​ ​ 1,466,461 ​ ​ ​ ​ ​ (10,411 ) ​ ​ ​ ​ ​ 10,411 ​ ​ ​ ​ ​ (608,612 ) ​ ​ ​ ​ ​ 475,782 ​ ​ ​ ​ ​ (1,596 ) ​ ​ ​ ​ ​ — ​ ​ ​ ​ ​ (36,289 ) ​ ​ ​ ​ ​ (243,196 ) ​ ​ ​ ​ ​ 1,052,550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awards granted during the indicated fiscal year, computed in accordance with the methodology used for financial reporting purposes. ​
(e)
Represents the fair value as of the indicated fiscal year-end of the outstanding and unvested stock awards granted during such fiscal year, computed in accordance with the methodology used for financial reporting purposes. ​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awards that were granted and vested during the indicated fiscal year, computed in accordance with the methodology used for financial reporting purposes. ​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C8" s="4" t="inlineStr">
        <is>
          <t xml:space="preserve"> </t>
        </is>
      </c>
      <c r="D8" s="4" t="inlineStr">
        <is>
          <t xml:space="preserve"> </t>
        </is>
      </c>
    </row>
    <row r="9">
      <c r="A9" s="4" t="inlineStr">
        <is>
          <t>Non-PEO NEO Average Total Compensation Amount</t>
        </is>
      </c>
      <c r="B9" s="5" t="n">
        <v>3083162</v>
      </c>
      <c r="C9" s="5" t="n">
        <v>1290711</v>
      </c>
      <c r="D9" s="5" t="n">
        <v>1466461</v>
      </c>
    </row>
    <row r="10">
      <c r="A10" s="4" t="inlineStr">
        <is>
          <t>Non-PEO NEO Average Compensation Actually Paid Amount</t>
        </is>
      </c>
      <c r="B10" s="5" t="n">
        <v>1936394</v>
      </c>
      <c r="C10" s="6" t="n">
        <v>938432</v>
      </c>
      <c r="D10" s="6" t="n">
        <v>1052550</v>
      </c>
    </row>
    <row r="11">
      <c r="A11" s="4" t="inlineStr">
        <is>
          <t>Adjustment to Non-PEO NEO Compensation Footnote [Text Block]</t>
        </is>
      </c>
      <c r="B11" s="4" t="inlineStr">
        <is>
          <t xml:space="preserve"> (6)
As noted in the CD&amp;A, for 2022, the Compensation Committee determined that Adjusted EBITDA continues to be viewed as a core driver of the Company’s ​
performance and stockholder value creation and, accordingly, was utilized as a component in our post-Merger annual incentive program as well as our pre-Merger performance share awards. Adjusted EBITDA is defined as the sum of (a) Net Income, (b) interest expense, (c) depreciation and amortization expense, and (d) taxes on a consolidated basis for continuing operations. For these purposes, “Net Income” does not include (a) any extraordinary gains or losses, (b) any nonrecurring gains or losses, (c) any gains or losses from asset sales, or (d) any facility/asset closure or restructuring costs. CAP Adjustments ​ YEAR ​ ​ SUMMARY (a) ​ ​ (MINUS) CHANGE IN (b) ​ ​ PLUS SERVICE (c) ​ ​ (MINUS) GRANT DATE (d) ​ ​ PLUS FAIR VALUE (e) ​ ​ PLUS/(MINUS) CHANGE (f) ​ ​ PLUS FAIR VALUE (g) ​ ​ PLUS/(MINUS) CHANGE IN (h) ​ ​ (MINUS) FAIR VALUE (i) ​ ​ EQUALS COMPENSATION ​ Julie Schertell ​ 2022 ​ ​ ​ ​ 3,476,043 ​ ​ ​ ​ ​ — ​ ​ ​ ​ ​ — ​ ​ ​ ​ ​ (1,790,000 ) ​ ​ ​ ​ ​ 470,473 ​ ​ ​ ​ ​ (75,575 ) ​ ​ ​ ​ ​ — ​ ​ ​ ​ ​ (14,043 ) ​ ​ ​ ​ ​ — ​ ​ ​ ​ ​ 2,066,898 ​ ​ 2021 ​ ​ ​ ​ N/A ​ ​ ​ ​ ​ N/A ​ ​ ​ ​ ​ N/A ​ ​ ​ ​ ​ N/A ​ ​ ​ ​ ​ N/A ​ ​ ​ ​ ​ N/A ​ ​ ​ ​ ​ N/A ​ ​ ​ ​ ​ N/A ​ ​ ​ ​ ​ N/A ​ ​ ​ ​ ​ N/A ​ ​ 2020 ​ ​ ​ ​ N/A ​ ​ ​ ​ ​ N/A ​ ​ ​ ​ ​ N/A ​ ​ ​ ​ ​ N/A ​ ​ ​ ​ ​ N/A ​ ​ ​ ​ ​ N/A ​ ​ ​ ​ ​ N/A ​ ​ ​ ​ ​ N/A ​ ​ ​ ​ ​ N/A ​ ​ ​ ​ ​ N/A ​ ​ Jeffrey Kramer ​ 2022 ​ ​ ​ ​ 14,274,246 ​ ​ ​ ​ ​ — ​ ​ ​ ​ ​ — ​ ​ ​ ​ ​ (4,879,284 ) ​ ​ ​ ​ ​ — ​ ​ ​ ​ ​ — ​ ​ ​ ​ ​ 2,358,349 ​ ​ ​ ​ ​ (496,284 ) ​ ​ ​ ​ ​ — ​ ​ ​ ​ ​ 11,257,027 ​ ​ 2021 ​ ​ ​ ​ 5,150,672 ​ ​ ​ ​ ​ — ​ ​ ​ ​ ​ — ​ ​ ​ ​ ​ (3,291,640 ) ​ ​ ​ ​ ​ 2,182,031 ​ ​ ​ ​ ​ (1,013,582 ) ​ ​ ​ ​ ​ — ​ ​ ​ ​ ​ 488,678 ​ ​ ​ ​ ​ — ​ ​ ​ ​ ​ 3,516,159 ​ ​ 2020 ​ ​ ​ ​ 5,757,874 ​ ​ ​ ​ ​ — ​ ​ ​ ​ ​ — ​ ​ ​ ​ ​ (3,110,928 ) ​ ​ ​ ​ ​ 3,074,670 ​ ​ ​ ​ ​ (11,170 ) ​ ​ ​ ​ ​ — ​ ​ ​ ​ ​ (262,178 ) ​ ​ ​ ​ ​ — ​ ​ ​ ​ ​ 5,448,268 ​ ​ Other Named Executive Officers (Average) (j) ​ 2022 ​ ​ ​ ​ 3,083,162 ​ ​ ​ ​ ​ (5,501 ) ​ ​ ​ ​ ​ 5,501 ​ ​ ​ ​ ​ (1,886,660 ) ​ ​ ​ ​ ​ 757,404 ​ ​ ​ ​ ​ (90,068 ) ​ ​ ​ ​ ​ 75,909 ​ ​ ​ ​ ​ (3,353 ) ​ ​ ​ ​ ​ — ​ ​ ​ ​ ​ 1,936,394 ​ ​ 2021 ​ ​ ​ ​ 1,290,711 ​ ​ ​ ​ ​ (3,025 ) ​ ​ ​ ​ ​ 3,025 ​ ​ ​ ​ ​ (598,090 ) ​ ​ ​ ​ ​ 369,290 ​ ​ ​ ​ ​ (167,603 ) ​ ​ ​ ​ ​ — ​ ​ ​ ​ ​ 44,124 ​ ​ ​ ​ ​ — ​ ​ ​ ​ ​ 938,432 ​ ​ 2020 ​ ​ ​ ​ 1,466,461 ​ ​ ​ ​ ​ (10,411 ) ​ ​ ​ ​ ​ 10,411 ​ ​ ​ ​ ​ (608,612 ) ​ ​ ​ ​ ​ 475,782 ​ ​ ​ ​ ​ (1,596 ) ​ ​ ​ ​ ​ — ​ ​ ​ ​ ​ (36,289 ) ​ ​ ​ ​ ​ (243,196 ) ​ ​ ​ ​ ​ 1,052,550 ​ ​ ​
(a)
Represents Total Compensation as reported in the Summary Compensation Table for the indicated fiscal year. With respect to the other Named Executive Officers, amounts shown represent averages. ​
(b)
Represents the aggregate change in the actuarial present value of the accumulated benefits under all defined benefit and actuarial pension plans reported in the Summary Compensation Table for the indicated fiscal year. ​
(c)
Represents the sum of the actuarial present value of the benefits under all defined benefit and actuarial pension plans attributable to services rendered during the indicated fiscal year, calculated using the same methodology as used in the Company’s financial statements under generally accepted accounting principles. ​
(d)
Represents the grant date fair value of the stock awards granted during the indicated fiscal year, computed in accordance with the methodology used for financial reporting purposes. ​
(e)
Represents the fair value as of the indicated fiscal year-end of the outstanding and unvested stock awards granted during such fiscal year, computed in accordance with the methodology used for financial reporting purposes. ​
(f)
Represents the change in fair value during the indicated fiscal year of each stock award that was granted in a prior fiscal year and that remained outstanding and unvested as of the last day of the indicated fiscal year, computed in accordance with the methodology used for financial reporting purposes and, for awards subject to performance-based vesting conditions, based on the probable outcome of such performance-based vesting conditions as of the last day of the fiscal year. ​
(g)
Represents the fair value at vesting of the stock awards that were granted and vested during the indicated fiscal year, computed in accordance with the methodology used for financial reporting purposes. ​
(h)
Represents the change in fair value, measured from the prior fiscal year-end to the vesting date, of each stock award that was granted in a prior fiscal year and which vested during the indicated fiscal year, computed in accordance with the methodology used for financial reporting purposes. ​
(i)
Represents the fair value as of the last day of the prior fiscal year of the stock awards that were granted in a prior fiscal year and which failed to meet the applicable vesting conditions in the indicated fiscal year, computed in accordance with the methodology used for financial reporting purposes. ​
(j)
See footnote 1 above for the Named Executive Officers included in the average for each year. </t>
        </is>
      </c>
      <c r="C11" s="4" t="inlineStr">
        <is>
          <t xml:space="preserve"> </t>
        </is>
      </c>
      <c r="D11" s="4" t="inlineStr">
        <is>
          <t xml:space="preserve"> </t>
        </is>
      </c>
    </row>
    <row r="12">
      <c r="A12" s="4" t="inlineStr">
        <is>
          <t>Compensation Actually Paid vs. Total Shareholder Return [Text Block]</t>
        </is>
      </c>
      <c r="B12" s="4" t="inlineStr">
        <is>
          <t>Description of Relationship Between PEO and Other NEO Compensation Actually Paid and Company Total Shareholder Return (“TSR”)
The following chart sets forth the relationship between Compensation Actually Paid to our PEOs, the average of Compensation Actually Paid to our other NEOs, and the Company’s cumulative TSR over the three most recently completed fiscal years.</t>
        </is>
      </c>
      <c r="C12" s="4" t="inlineStr">
        <is>
          <t xml:space="preserve"> </t>
        </is>
      </c>
      <c r="D12" s="4" t="inlineStr">
        <is>
          <t xml:space="preserve"> </t>
        </is>
      </c>
    </row>
    <row r="13">
      <c r="A13" s="4" t="inlineStr">
        <is>
          <t>Compensation Actually Paid vs. Net Income [Text Block]</t>
        </is>
      </c>
      <c r="B13" s="4" t="inlineStr">
        <is>
          <t>Description of Relationship Between PEO and Other NEO Compensation Actually Paid and Net Income
The following chart sets forth the relationship between Compensation Actually Paid to our PEOs, the average of Compensation Actually Paid to our other NEOs, and our net income during the three most recently completed fiscal years.</t>
        </is>
      </c>
      <c r="C13" s="4" t="inlineStr">
        <is>
          <t xml:space="preserve"> </t>
        </is>
      </c>
      <c r="D13" s="4" t="inlineStr">
        <is>
          <t xml:space="preserve"> </t>
        </is>
      </c>
    </row>
    <row r="14">
      <c r="A14" s="4" t="inlineStr">
        <is>
          <t>Compensation Actually Paid vs. Company Selected Measure [Text Block]</t>
        </is>
      </c>
      <c r="B14" s="4" t="inlineStr">
        <is>
          <t>Description of Relationship Between PEO and Other NEO Compensation Actually Paid and Adjusted EBITDA
The following chart sets forth the relationship between Compensation Actually Paid to our PEOs, the average of Compensation Actually Paid to our other NEOs, and our Adjusted EBITDA during the three most recently completed fiscal years.</t>
        </is>
      </c>
      <c r="C14" s="4" t="inlineStr">
        <is>
          <t xml:space="preserve"> </t>
        </is>
      </c>
      <c r="D14" s="4" t="inlineStr">
        <is>
          <t xml:space="preserve"> </t>
        </is>
      </c>
    </row>
    <row r="15">
      <c r="A15" s="4" t="inlineStr">
        <is>
          <t>Total Shareholder Return Vs Peer Group [Text Block]</t>
        </is>
      </c>
      <c r="B15" s="4" t="inlineStr">
        <is>
          <t>Description of Relationship Between Company TSR and Peer Group TSR
The following chart compares our cumulative TSR over the three most recently completed fiscal years to that of the S&amp;P SmallCap 600 Materials Index over the same period.</t>
        </is>
      </c>
      <c r="C15" s="4" t="inlineStr">
        <is>
          <t xml:space="preserve"> </t>
        </is>
      </c>
      <c r="D15" s="4" t="inlineStr">
        <is>
          <t xml:space="preserve"> </t>
        </is>
      </c>
    </row>
    <row r="16">
      <c r="A16" s="4" t="inlineStr">
        <is>
          <t>Tabular List [Table Text Block]</t>
        </is>
      </c>
      <c r="B16" s="4" t="inlineStr">
        <is>
          <t xml:space="preserve">Performance Measures Used to Link Compensation Actually Paid to Company Performance
The following is a list of financial performance measures, which in the Company’s assessment represent the most important financial performance measures used by the Company to link compensation actually paid to the Named Executive Officers for 2022. Please see the Compensation Discussion &amp; Analysis for further information regarding these measures and how they were used in the 2022 executive compensation program.
• Adjusted EBITDA ​
• Synergy Run Rate Achievement ​
• Relative Total Shareholder Return* ​
• Adjusted Earnings Per Share* ​
• Net Sales * ​
• Operating Profit* </t>
        </is>
      </c>
      <c r="C16" s="4" t="inlineStr">
        <is>
          <t xml:space="preserve"> </t>
        </is>
      </c>
      <c r="D16" s="4" t="inlineStr">
        <is>
          <t xml:space="preserve"> </t>
        </is>
      </c>
    </row>
    <row r="17">
      <c r="A17" s="4" t="inlineStr">
        <is>
          <t>Total Shareholder Return Amount</t>
        </is>
      </c>
      <c r="B17" s="7" t="n">
        <v>58.69</v>
      </c>
      <c r="C17" s="8" t="n">
        <v>78.52</v>
      </c>
      <c r="D17" s="8" t="n">
        <v>101.04</v>
      </c>
    </row>
    <row r="18">
      <c r="A18" s="4" t="inlineStr">
        <is>
          <t>Peer Group Total Shareholder Return Amount</t>
        </is>
      </c>
      <c r="B18" s="8" t="n">
        <v>136.42</v>
      </c>
      <c r="C18" s="8" t="n">
        <v>145.27</v>
      </c>
      <c r="D18" s="8" t="n">
        <v>122.68</v>
      </c>
    </row>
    <row r="19">
      <c r="A19" s="4" t="inlineStr">
        <is>
          <t>Net Income (Loss)</t>
        </is>
      </c>
      <c r="B19" s="5" t="n">
        <v>-6600000</v>
      </c>
      <c r="C19" s="5" t="n">
        <v>88900000</v>
      </c>
      <c r="D19" s="5" t="n">
        <v>83800000</v>
      </c>
    </row>
    <row r="20">
      <c r="A20" s="4" t="inlineStr">
        <is>
          <t>Company Selected Measure Amount</t>
        </is>
      </c>
      <c r="B20" s="9" t="n">
        <v>304.7</v>
      </c>
      <c r="C20" s="9" t="n">
        <v>209.1</v>
      </c>
      <c r="D20" s="9" t="n">
        <v>212.9</v>
      </c>
    </row>
    <row r="21">
      <c r="A21" s="4" t="inlineStr">
        <is>
          <t>PEO Name</t>
        </is>
      </c>
      <c r="B21" s="4" t="inlineStr">
        <is>
          <t>Julie Schertell</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Adjusted EBITDA</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Synergy Run Rate Achievement</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otal Shareholder Return</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arnings Per Share</t>
        </is>
      </c>
      <c r="C33" s="4" t="inlineStr">
        <is>
          <t xml:space="preserve"> </t>
        </is>
      </c>
      <c r="D33" s="4" t="inlineStr">
        <is>
          <t xml:space="preserve"> </t>
        </is>
      </c>
    </row>
    <row r="34">
      <c r="A34" s="4" t="inlineStr">
        <is>
          <t>Measure [Axis]: 5</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Net Sales</t>
        </is>
      </c>
      <c r="C36" s="4" t="inlineStr">
        <is>
          <t xml:space="preserve"> </t>
        </is>
      </c>
      <c r="D36" s="4" t="inlineStr">
        <is>
          <t xml:space="preserve"> </t>
        </is>
      </c>
    </row>
    <row r="37">
      <c r="A37" s="4" t="inlineStr">
        <is>
          <t>Measure [Axis]: 6</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Operating Profit</t>
        </is>
      </c>
      <c r="C39" s="4" t="inlineStr">
        <is>
          <t xml:space="preserve"> </t>
        </is>
      </c>
      <c r="D39" s="4" t="inlineStr">
        <is>
          <t xml:space="preserve"> </t>
        </is>
      </c>
    </row>
    <row r="40">
      <c r="A40" s="4" t="inlineStr">
        <is>
          <t>Julie Schertell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3476043</v>
      </c>
      <c r="C42" s="4" t="inlineStr">
        <is>
          <t xml:space="preserve"> </t>
        </is>
      </c>
      <c r="D42" s="4" t="inlineStr">
        <is>
          <t xml:space="preserve"> </t>
        </is>
      </c>
    </row>
    <row r="43">
      <c r="A43" s="4" t="inlineStr">
        <is>
          <t>PEO Actually Paid Compensation Amount</t>
        </is>
      </c>
      <c r="B43" s="6" t="n">
        <v>2066898</v>
      </c>
      <c r="C43" s="4" t="inlineStr">
        <is>
          <t xml:space="preserve"> </t>
        </is>
      </c>
      <c r="D43" s="4" t="inlineStr">
        <is>
          <t xml:space="preserve"> </t>
        </is>
      </c>
    </row>
    <row r="44">
      <c r="A44" s="4" t="inlineStr">
        <is>
          <t>Julie Schertell [Member] | GRANT DATE FAIR VALUE OF STOCK AWARDS GRANTED IN FISCAL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790000</v>
      </c>
      <c r="C46" s="4" t="inlineStr">
        <is>
          <t xml:space="preserve"> </t>
        </is>
      </c>
      <c r="D46" s="4" t="inlineStr">
        <is>
          <t xml:space="preserve"> </t>
        </is>
      </c>
    </row>
    <row r="47">
      <c r="A47" s="4" t="inlineStr">
        <is>
          <t>Julie Schertell [Member] | FAIR VALUE AT FISCAL YEAR-END OF OUTSTANDING AND UNVESTED STOCK AWARDS GRANTED IN FISCAL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470473</v>
      </c>
      <c r="C49" s="4" t="inlineStr">
        <is>
          <t xml:space="preserve"> </t>
        </is>
      </c>
      <c r="D49" s="4" t="inlineStr">
        <is>
          <t xml:space="preserve"> </t>
        </is>
      </c>
    </row>
    <row r="50">
      <c r="A50" s="4" t="inlineStr">
        <is>
          <t>Julie Schertell [Member] | CHANGE IN FAIR VALUE OF OUTSTANDING AND UNVESTED STOCK AWARDS GRANTED IN PRIOR FISCAL YEAR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75575</v>
      </c>
      <c r="C52" s="4" t="inlineStr">
        <is>
          <t xml:space="preserve"> </t>
        </is>
      </c>
      <c r="D52" s="4" t="inlineStr">
        <is>
          <t xml:space="preserve"> </t>
        </is>
      </c>
    </row>
    <row r="53">
      <c r="A53" s="4" t="inlineStr">
        <is>
          <t>Julie Schertell [Member] | CHANGE IN FAIR VALUE AS OF VESTING DATE OF STOCK AWARDS GRANTED IN PRIOR YEARS FOR WHICH APPLICABLE VESTING CONDITIONS WERE SATISFI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4043</v>
      </c>
      <c r="C55" s="4" t="inlineStr">
        <is>
          <t xml:space="preserve"> </t>
        </is>
      </c>
      <c r="D55" s="4" t="inlineStr">
        <is>
          <t xml:space="preserve"> </t>
        </is>
      </c>
    </row>
    <row r="56">
      <c r="A56" s="4" t="inlineStr">
        <is>
          <t>Jeffrey Krame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PEO Total Compensation Amount</t>
        </is>
      </c>
      <c r="B58" s="6" t="n">
        <v>14274246</v>
      </c>
      <c r="C58" s="5" t="n">
        <v>5150672</v>
      </c>
      <c r="D58" s="5" t="n">
        <v>5757874</v>
      </c>
    </row>
    <row r="59">
      <c r="A59" s="4" t="inlineStr">
        <is>
          <t>PEO Actually Paid Compensation Amount</t>
        </is>
      </c>
      <c r="B59" s="6" t="n">
        <v>11257027</v>
      </c>
      <c r="C59" s="6" t="n">
        <v>3516159</v>
      </c>
      <c r="D59" s="6" t="n">
        <v>5448268</v>
      </c>
    </row>
    <row r="60">
      <c r="A60" s="4" t="inlineStr">
        <is>
          <t>Jeffrey Kramer [Member] | GRANT DATE FAIR VALUE OF STOCK AWARDS GRANTED IN FISCAL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879284</v>
      </c>
      <c r="C62" s="6" t="n">
        <v>3291640</v>
      </c>
      <c r="D62" s="6" t="n">
        <v>3110928</v>
      </c>
    </row>
    <row r="63">
      <c r="A63" s="4" t="inlineStr">
        <is>
          <t>Jeffrey Kramer [Member] | FAIR VALUE AT FISCAL YEAR-END OF OUTSTANDING AND UNVESTED STOCK AWARDS GRANTED IN FISCAL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2182031</v>
      </c>
      <c r="D65" s="6" t="n">
        <v>3074670</v>
      </c>
    </row>
    <row r="66">
      <c r="A66" s="4" t="inlineStr">
        <is>
          <t>Jeffrey Kramer [Member] | CHANGE IN FAIR VALUE OF OUTSTANDING AND UNVESTED STOCK AWARDS GRANTED IN PRIOR FISCAL YEAR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1013582</v>
      </c>
      <c r="D68" s="6" t="n">
        <v>11170</v>
      </c>
    </row>
    <row r="69">
      <c r="A69" s="4" t="inlineStr">
        <is>
          <t>Jeffrey Kramer [Member] | CHANGE IN FAIR VALUE AS OF VESTING DATE OF STOCK AWARDS GRANTED IN PRIOR YEARS FOR WHICH APPLICABLE VESTING CONDITIONS WERE SATISFIED DURING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496284</v>
      </c>
      <c r="C71" s="6" t="n">
        <v>-488678</v>
      </c>
      <c r="D71" s="6" t="n">
        <v>262178</v>
      </c>
    </row>
    <row r="72">
      <c r="A72" s="4" t="inlineStr">
        <is>
          <t>Jeffrey Kramer [Member] | FAIR VALUE AT VESTING OF STOCK AWARDS GRANTED IN FISCAL YEAR THAT VESTED DURING FISCAL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2358349</v>
      </c>
      <c r="C74" s="4" t="inlineStr">
        <is>
          <t xml:space="preserve"> </t>
        </is>
      </c>
      <c r="D74" s="4" t="inlineStr">
        <is>
          <t xml:space="preserve"> </t>
        </is>
      </c>
    </row>
    <row r="75">
      <c r="A75" s="4" t="inlineStr">
        <is>
          <t>Non-PEO NEO [Member] | GRANT DATE FAIR VALUE OF STOCK AWARDS GRANTED IN FISCAL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1886660</v>
      </c>
      <c r="C77" s="6" t="n">
        <v>598090</v>
      </c>
      <c r="D77" s="6" t="n">
        <v>608612</v>
      </c>
    </row>
    <row r="78">
      <c r="A78" s="4" t="inlineStr">
        <is>
          <t>Non-PEO NEO [Member] | FAIR VALUE AT FISCAL YEAR-END OF OUTSTANDING AND UNVESTED STOCK AWARDS GRANTED IN FISCAL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757404</v>
      </c>
      <c r="C80" s="6" t="n">
        <v>369290</v>
      </c>
      <c r="D80" s="6" t="n">
        <v>475782</v>
      </c>
    </row>
    <row r="81">
      <c r="A81" s="4" t="inlineStr">
        <is>
          <t>Non-PEO NEO [Member] | CHANGE IN FAIR VALUE OF OUTSTANDING AND UNVESTED STOCK AWARDS GRANTED IN PRIOR FISCAL YEAR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90068</v>
      </c>
      <c r="C83" s="6" t="n">
        <v>167603</v>
      </c>
      <c r="D83" s="6" t="n">
        <v>1596</v>
      </c>
    </row>
    <row r="84">
      <c r="A84" s="4" t="inlineStr">
        <is>
          <t>Non-PEO NEO [Member] | CHANGE IN FAIR VALUE AS OF VESTING DATE OF STOCK AWARDS GRANTED IN PRIOR YEARS FOR WHICH APPLICABLE VESTING CONDITIONS WERE SATISFIED DURING FISCAL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3353</v>
      </c>
      <c r="C86" s="6" t="n">
        <v>-44124</v>
      </c>
      <c r="D86" s="6" t="n">
        <v>36289</v>
      </c>
    </row>
    <row r="87">
      <c r="A87" s="4" t="inlineStr">
        <is>
          <t>Non-PEO NEO [Member] | FAIR VALUE AT VESTING OF STOCK AWARDS GRANTED IN FISCAL YEAR THAT VESTED DURING FISCAL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75909</v>
      </c>
      <c r="C89" s="4" t="inlineStr">
        <is>
          <t xml:space="preserve"> </t>
        </is>
      </c>
      <c r="D89" s="4" t="inlineStr">
        <is>
          <t xml:space="preserve"> </t>
        </is>
      </c>
    </row>
    <row r="90">
      <c r="A90" s="4" t="inlineStr">
        <is>
          <t>Non-PEO NEO [Member] | CHANGE IN ACCUMULATED BENEFITS UNDER DEFINED BENEFIT AND ACTUARIAL PENSION PLANS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5501</v>
      </c>
      <c r="C92" s="6" t="n">
        <v>3025</v>
      </c>
      <c r="D92" s="6" t="n">
        <v>10411</v>
      </c>
    </row>
    <row r="93">
      <c r="A93" s="4" t="inlineStr">
        <is>
          <t>Non-PEO NEO [Member] | SERVICE COSTS UNDER DEFINED BENEFIT AND ACTUARIAL PENSION PLANS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5501</v>
      </c>
      <c r="C95" s="5" t="n">
        <v>3025</v>
      </c>
      <c r="D95" s="6" t="n">
        <v>10411</v>
      </c>
    </row>
    <row r="96">
      <c r="A96" s="4" t="inlineStr">
        <is>
          <t>Non-PEO NEO [Member] | FAIR VALUE AS OF PRIOR FISCAL YEAR-END OF STOCK AWARDS GRANTED IN PRIOR FISCAL YEARS THAT FAILED TO MEET APPLICABLE VESTING CONDITIONS DURING FISCAL YEAR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4" t="inlineStr">
        <is>
          <t xml:space="preserve"> </t>
        </is>
      </c>
      <c r="C98" s="4" t="inlineStr">
        <is>
          <t xml:space="preserve"> </t>
        </is>
      </c>
      <c r="D98" s="5" t="n">
        <v>2431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05:32Z</dcterms:created>
  <dcterms:modified xmlns:dcterms="http://purl.org/dc/terms/" xmlns:xsi="http://www.w3.org/2001/XMLSchema-instance" xsi:type="dcterms:W3CDTF">2023-03-17T20:05:32Z</dcterms:modified>
</cp:coreProperties>
</file>